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VIT Mu" sheetId="2" state="visible" r:id="rId2"/>
    <sheet xmlns:r="http://schemas.openxmlformats.org/officeDocument/2006/relationships" name="Risk_Return Detail Data- NVIT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Mar. 12,
		2020</t>
  </si>
  <si>
    <t>Registrant Name</t>
  </si>
  <si>
    <t>dei_EntityRegistrantName</t>
  </si>
  <si>
    <t>NATIONWIDE VARIABLE INSURANCE TRUST</t>
  </si>
  <si>
    <t>Central Index Key</t>
  </si>
  <si>
    <t>dei_EntityCentralIndexKey</t>
  </si>
  <si>
    <t>0000353905</t>
  </si>
  <si>
    <t>Amendment Flag</t>
  </si>
  <si>
    <t>dei_AmendmentFlag</t>
  </si>
  <si>
    <t>false</t>
  </si>
  <si>
    <t>Document Creation Date</t>
  </si>
  <si>
    <t>dei_DocumentCreationDate</t>
  </si>
  <si>
    <t>Document Effective Date</t>
  </si>
  <si>
    <t>dei_DocumentEffectiveDate</t>
  </si>
  <si>
    <t>Prospectus Date</t>
  </si>
  <si>
    <t>rr_ProspectusDate</t>
  </si>
  <si>
    <t>Apr. 30,
		2019</t>
  </si>
  <si>
    <t>Entity Inv Company Type</t>
  </si>
  <si>
    <t>dei_EntityInvCompanyType</t>
  </si>
  <si>
    <t>N-1A</t>
  </si>
  <si>
    <t>Apr. 30, 2019</t>
  </si>
  <si>
    <t>NATIONWIDE VARIABLE INSURANCE TRUST NVIT Multi-Manager International Growth Fund Supplement dated March 12, 2020 to the Prospectus dated April 30, 2019 Capitalized terms and certain other terms used in this supplement, unless otherwise defined in this supplement, have the meanings assigned to them in the Prospectus. NVIT Multi-Manager International Growth Fund (the “Fund”) 1. Effective on or about March 13, 2020 (the “Effective Date”), WCM Investment Management, LLC (“WCM”) will no longer serve as a subadviser to the Fund. Accordingly, all references to, and information regarding, WCM as they relate to the Fund are deleted in their entirety. Allianz will continue to serve as the subadviser to the Fund. 2. As of the Effective Date, the Prospectus is amended as follows: a. The Fund is renamed the “NVIT AllianzGI International Growth Fund.” All references to the Fund’s former name in the Prospectus are replaced accordingly. b. The information under the heading “Principal Investment Strategies” beginning on page 2 of the Prospectus is deleted in its entirety and replaced with the following: The Fund seeks to provide investors with long-term capital growth by creating a diversified portfolio of non-U.S. stocks exhibiting long-term growth and quality characteristics. The Fund normally invests primarily in non-U.S. securities, including emerging market securities, and is not limited in the percentage of its assets that it may invest in any one country, region or geographic area. Emerging market countries typically are developing and low- or middle-income countries. Emerging market countries may be found in regions such as Asia, Latin America, Eastern Europe, the Middle East and Africa. The Fund may invest in issuers of any size market capitalization, including smaller capitalization companies. The Fund may invest in initial public offerings (IPOs). Under normal conditions, the Fund invests at least 80% of its net assets in equity securities issued by companies that are located in, or that derive at least 50% of their earnings or revenues from, countries located around the world other than the United States. The Fund’s subadviser employs a disciplined, bottom-up approach to stock selection that is based on fundamental, company-specific analysis. The subadviser targets investments in companies primarily based on analysis of three criteria: structural growth, quality, and valuation. In identifying issuers likely to benefit from structural growth, the subadviser seeks out issuers with what it believes to be superior business models, best-in-class technology and exposure to secular market growth drivers in order to compound issuers’ earnings and cash flows over the long term. In evaluating the quality of potential investment targets, the subadviser will consider issuers' balance sheet strength, long term competitive position and the presence of obstacles that block competitors from entering the same market (e.g., technological challenges, regulations, and patents, etc.) that enable such issuers to defend pricing power over the long term. The subadviser applies the valuation criterion by making investments in companies whose potential value it believes is not yet reflected in market valuations, and whose ability to satisfy the Fund’s key investment criteria is likely to be sustainable in the long term. The subadviser’s investment decisions are not normally guided by sector or geography, or by weightings of the Fund’s performance benchmark or any other index. The Fund may achieve its exposure to non-U.S. securities either directly, including through investments in securities listed outside the U.S. or indirectly in U.S.-listed securities of non-U.S. issuers, or through depositary receipts such as American Depositary Receipts (ADRs). Many foreign securities are denominated in currencies other than the U.S. dollar. c. The information under the heading “Principal Risks” beginning on page 3 of the Prospectus is deleted in its entirety and replaced with the following: The Fund cannot guarantee that it will achieve its investment objective. As with any fund, the value of the Fund’s investments—and therefore, the value of Fund shares—may fluctuate. These changes may occur because of: Equity securities risk Market and selection risks Foreign securities risk Foreign currencies – foreign securities may be denominated or quoted in currencies other than the U.S. dollar. Changes in foreign currency exchange rates affect the value of a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Smaller company risk Growth style risk Country or sector risk Initial public offering risk Liquidity risk Loss of money is a risk of investing in the Fund. An investment in the Fund is not a deposit of a bank and is not insured or guaranteed by the Federal Deposit Insurance Corporation or any other government agency.</t>
  </si>
  <si>
    <t>Supplement to Prospectus [Text Block]</t>
  </si>
  <si>
    <t>rr_SupplementToProspectusTextBlock</t>
  </si>
  <si>
    <t>NVIT Multi-Manager International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1:43:40Z</dcterms:created>
  <dcterms:modified xmlns:dcterms="http://purl.org/dc/terms/" xmlns:xsi="http://www.w3.org/2001/XMLSchema-instance" xsi:type="dcterms:W3CDTF">2020-03-26T11:43:40Z</dcterms:modified>
</cp:coreProperties>
</file>